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Jul. 17,
		2018</t>
  </si>
  <si>
    <t>Document Effective Date</t>
  </si>
  <si>
    <t>dei_DocumentEffectiveDate</t>
  </si>
  <si>
    <t>Prospectus Date</t>
  </si>
  <si>
    <t>rr_ProspectusDate</t>
  </si>
  <si>
    <t>Oct. 2,
		2017</t>
  </si>
  <si>
    <t>Oct. 02, 2017</t>
  </si>
  <si>
    <t>July 17, 2018 DBX ETF TRUST Xtrackers MSCI All China Equity ETF (the “Fund”) Supplement to the Fund’s Summary Prospectus and Statutory Prospectus, each dated October 2, 2017, and as each may be supplemented from time to time The Board of Trustees of DBX ETF Trust (the “Trust”) has approved a reduction in the Fund’s annual unitary management fee rate to 0.50% and
accordingly terminated the Adviser’s voluntary expense limitation that limited that Fund’s operating expenses at 0.50% per year because of the redundancy. The reduction in the unitary management fee and the termination of the
Adviser’s voluntary expense limitation for the Fund are effective immediately. Accordingly, the Summary Prospectus and Statutory Prospectus for the Fund is revised as follows: The following table replaces the “Annual Fund Operating Expenses” table in the section of the Summary Prospectus and Statutory Prospectus entitled “Xtrackers MSCI All China Equity ETF—Fees and Expenses—Annual Fund Operating Expenses”: ANNUAL FUND OPERATING EXPENSES (expenses that you pay each year as a % of the value of your investment) Management Fee* 0.50 Other Expenses None Acquired Fund Fees and Expenses** 0.22 Total Annual Fund Operating Expenses 0.72 Fee Waiver and/or Expense Reimbursement*** (0.22 ) Total Annual Fund Operating Expenses After Fee Waiver 0.50 * Effective July 17, 2018, the Fund’s management fee was reduced from 0.60% to 0.50% of the Fund’s average daily net assets. ** “Acquired Fund Fees and Expenses” reflect the Fund’s pro rata share of the fees and expenses incurred by investing primarily in Xtrackers MSCI China A Inclusion Equity ETF (the “Underlying Fund”) and any other exchange-traded funds (“ETFs”) advised by DBX Advisors LLC (the “Adviser”). The impact of Acquired Fund Fees and Expenses is included in the total returns of the Fund. Acquired Fund Fees and Expenses are not used to calculate the Fund’s net asset value (“NAV”) per share. *** The Adviser has contractually agreed to waive fees and/or reimburse the Fund’s expenses to limit the Fund’s current operating expenses (except for interest expense, taxes, brokerage expenses, distribution fees or expenses, litigation expenses and other extraordinary expenses) by an amount equal to the Acquired Fund Fees and Expenses attributable to the Fund’s investments in the Underlying Fund or any other affiliated funds. This arrangement will remain in effect until June 1, 2019 and may only be terminated by the Fund’s Board (and may not be terminated by the Adviser) prior to that time. The following table replaces the “Example” table in the section of the Summary Prospectus and Statutory Prospectus entitled “Xtrackers MSCI All China Equity ETF—Fees and Expenses—Example”: 1 Year 3 Years 5 Years 10 Years $51 $208 $379 $874</t>
  </si>
  <si>
    <t>Supplement [Text Block]</t>
  </si>
  <si>
    <t>dbxetf2_SupplementTextBlock</t>
  </si>
  <si>
    <t>Xtrackers MSCI All China Equity ETF</t>
  </si>
  <si>
    <t>Operating Expenses Caption [Text]</t>
  </si>
  <si>
    <t>rr_OperatingExpensesCaption</t>
  </si>
  <si>
    <t>ANNUAL FUND OPERATING EXPENSES</t>
  </si>
  <si>
    <t>Fee Waiver or Reimbursement over Assets, Date of Termination</t>
  </si>
  <si>
    <t>rr_FeeWaiverOrReimbursementOverAssetsDateOfTermination</t>
  </si>
  <si>
    <t>June 1, 2019</t>
  </si>
  <si>
    <t>Expenses Restated to Reflect Current [Text]</t>
  </si>
  <si>
    <t>rr_ExpensesRestatedToReflectCurrent</t>
  </si>
  <si>
    <t>Effective July 17, 2018, the Fund&amp;#8217;s management fee was reduced from 0.60% to 0.50% of the Fund&amp;#8217;s average daily net assets.</t>
  </si>
  <si>
    <t>Expenses Not Correlated to Ratio Due to Acquired Fund Fees [Text]</t>
  </si>
  <si>
    <t>rr_ExpensesNotCorrelatedToRatioDueToAcquiredFundFees</t>
  </si>
  <si>
    <t>The impact of Acquired Fund Fees and Expenses is included in the total returns of the Fund. Acquired Fund Fees and Expenses are not used to calculate the Fund&amp;#8217;s net asset value (&amp;#8220;NAV&amp;#8221;) per share.</t>
  </si>
  <si>
    <t>Xtrackers MSCI All China Equity ETF | Xtrackers MSCI All China Equity ETF</t>
  </si>
  <si>
    <t>Management Fee</t>
  </si>
  <si>
    <t>rr_ManagementFeesOverAssets</t>
  </si>
  <si>
    <t>0.50%</t>
  </si>
  <si>
    <t>[1]</t>
  </si>
  <si>
    <t>Other Expenses</t>
  </si>
  <si>
    <t>rr_OtherExpensesOverAssets</t>
  </si>
  <si>
    <t xml:space="preserve">none
				</t>
  </si>
  <si>
    <t>Acquired Fund Fees and Expenses</t>
  </si>
  <si>
    <t>rr_AcquiredFundFeesAndExpensesOverAssets</t>
  </si>
  <si>
    <t>0.22%</t>
  </si>
  <si>
    <t>[2]</t>
  </si>
  <si>
    <t>Total Annual Fund Operating Expenses</t>
  </si>
  <si>
    <t>rr_ExpensesOverAssets</t>
  </si>
  <si>
    <t>0.72%</t>
  </si>
  <si>
    <t>Fee Waiver and/or Expense Reimbursement</t>
  </si>
  <si>
    <t>rr_FeeWaiverOrReimbursementOverAssets</t>
  </si>
  <si>
    <t>(0.22%)</t>
  </si>
  <si>
    <t>[3]</t>
  </si>
  <si>
    <t>Total Annual Fund Operating Expenses After Fee Waiver</t>
  </si>
  <si>
    <t>rr_NetExpensesOverAssets</t>
  </si>
  <si>
    <t>1 Year</t>
  </si>
  <si>
    <t>rr_ExpenseExampleYear01</t>
  </si>
  <si>
    <t>3 Years</t>
  </si>
  <si>
    <t>rr_ExpenseExampleYear03</t>
  </si>
  <si>
    <t>5 Years</t>
  </si>
  <si>
    <t>rr_ExpenseExampleYear05</t>
  </si>
  <si>
    <t>10 Years</t>
  </si>
  <si>
    <t>rr_ExpenseExampleYear10</t>
  </si>
  <si>
    <t>Effective July 17, 2018, the Fund’s management fee was reduced from 0.60% to 0.50% of the Fund’s average daily net assets.</t>
  </si>
  <si>
    <t>“Acquired Fund Fees and Expenses” reflect the Fund’s pro rata share of the fees and expenses incurred by investing primarily in Xtrackers MSCI China A Inclusion Equity ETF (the “Underlying Fund”) and any other exchange-traded funds (“ETFs”) advised by DBX Advisors LLC (the “Adviser”). The impact of Acquired Fund Fees and Expenses is included in the total returns of the Fund. Acquired Fund Fees and Expenses are not used to calculate the Fund’s net asset value (“NAV”) per share.</t>
  </si>
  <si>
    <t>The Adviser has contractually agreed to waive fees and/or reimburse the Fund’s expenses to limit the Fund’s current operating expenses (except for interest expense, taxes, brokerage expenses, distribution fees or expenses, litigation expenses and other extraordinary expenses) by an amount equal to the Acquired Fund Fees and Expenses attributable to the Fund’s investments in the Underlying Fund or any other affiliated funds. This arrangement will remain in effect until June 1, 2019 and may only be terminated by the Fund’s Board (and may not be terminated by the Adviser) prior to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c r="D15" s="4" t="s">
        <v>47</v>
      </c>
    </row>
    <row r="16" spans="1:4">
      <c r="A16" s="4" t="s">
        <v>48</v>
      </c>
      <c r="B16" s="4" t="s">
        <v>49</v>
      </c>
      <c r="C16" s="4" t="s">
        <v>50</v>
      </c>
    </row>
    <row r="17" spans="1:4">
      <c r="A17" s="4" t="s">
        <v>51</v>
      </c>
      <c r="B17" s="4" t="s">
        <v>52</v>
      </c>
      <c r="C17" s="4" t="s">
        <v>53</v>
      </c>
      <c r="D17" s="4" t="s">
        <v>54</v>
      </c>
    </row>
    <row r="18" spans="1:4">
      <c r="A18" s="4" t="s">
        <v>55</v>
      </c>
      <c r="B18" s="4" t="s">
        <v>56</v>
      </c>
      <c r="C18" s="4" t="s">
        <v>57</v>
      </c>
    </row>
    <row r="19" spans="1:4">
      <c r="A19" s="4" t="s">
        <v>58</v>
      </c>
      <c r="B19" s="4" t="s">
        <v>59</v>
      </c>
      <c r="C19" s="4" t="s">
        <v>60</v>
      </c>
      <c r="D19" s="4" t="s">
        <v>61</v>
      </c>
    </row>
    <row r="20" spans="1:4">
      <c r="A20" s="4" t="s">
        <v>62</v>
      </c>
      <c r="B20" s="4" t="s">
        <v>63</v>
      </c>
      <c r="C20" s="4" t="s">
        <v>46</v>
      </c>
    </row>
    <row r="21" spans="1:4">
      <c r="A21" s="4" t="s">
        <v>64</v>
      </c>
      <c r="B21" s="6" t="s">
        <v>65</v>
      </c>
      <c r="C21" s="7" t="n">
        <v>51</v>
      </c>
    </row>
    <row r="22" spans="1:4">
      <c r="A22" s="4" t="s">
        <v>66</v>
      </c>
      <c r="B22" s="6" t="s">
        <v>67</v>
      </c>
      <c r="C22" s="5" t="n">
        <v>208</v>
      </c>
    </row>
    <row r="23" spans="1:4">
      <c r="A23" s="4" t="s">
        <v>68</v>
      </c>
      <c r="B23" s="6" t="s">
        <v>69</v>
      </c>
      <c r="C23" s="5" t="n">
        <v>379</v>
      </c>
    </row>
    <row r="24" spans="1:4">
      <c r="A24" s="4" t="s">
        <v>70</v>
      </c>
      <c r="B24" s="6" t="s">
        <v>71</v>
      </c>
      <c r="C24" s="7" t="n">
        <v>874</v>
      </c>
    </row>
    <row r="25" spans="1:4"/>
    <row r="26" spans="1:4">
      <c r="A26" s="4" t="s">
        <v>47</v>
      </c>
      <c r="B26" s="4" t="s">
        <v>72</v>
      </c>
    </row>
    <row r="27" spans="1:4">
      <c r="A27" s="4" t="s">
        <v>54</v>
      </c>
      <c r="B27" s="4" t="s">
        <v>73</v>
      </c>
    </row>
    <row r="28" spans="1:4">
      <c r="A28" s="4" t="s">
        <v>61</v>
      </c>
      <c r="B28" s="4" t="s">
        <v>74</v>
      </c>
    </row>
  </sheetData>
  <mergeCells count="5">
    <mergeCell ref="C1:D1"/>
    <mergeCell ref="A25:C25"/>
    <mergeCell ref="B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3:24:25Z</dcterms:created>
  <dcterms:modified xmlns:dcterms="http://purl.org/dc/terms/" xmlns:xsi="http://www.w3.org/2001/XMLSchema-instance" xsi:type="dcterms:W3CDTF">2018-07-30T13:24:25Z</dcterms:modified>
</cp:coreProperties>
</file>